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UNCOKE ENERGY, INC.</t>
        </is>
      </c>
    </row>
    <row r="8">
      <c r="A8" s="4" t="inlineStr">
        <is>
          <t>Entity Central Index Key</t>
        </is>
      </c>
      <c r="B8" s="4" t="inlineStr">
        <is>
          <t>00015147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Disclosure As required by Section 953(a) of the Dodd-Frank Wall Street Reform and Consumer Protection Act, and Item 402(v) of Regulation S-K, pay-for-performance Pay versus Performance Table
Value of Initial Fixed $100
(a) (b) (c) (d) (e) (f) (g) (h) (i)
Year Summary (1) ($) Compensation (2) ($) Average Non-PEO (3) ($) Average Non-PEO (4) ($) Total ($) Peer Group (5) ($) Net (6) ($mm) Adjusted (7) ($mm)
2022 7,479,976 10,983,862 1,255,461 1,490,330 158.12 221.99 100.7 297.7
2021 5,410,975 8,598,532 1,092,805 1,010,626 116.39 189.88 43.4 275.4
2020 4,013,702 2,664,824 1,135,178 879,759 74.19 109.80 3.7 205.9
(1) For 2020, 2021 and 2022, the Principal Executive Officer (“PEO”) is Michael G. Rippey. The dollar amounts reported in column (b) are the amounts of total compensation reported for Mr. Rippey for each corresponding year in the “Total” column of the Summary Compensation Table (“SCT”).
(2) The dollar amounts reported in column (c) represent the amount of “compensation actually paid” (“CAP”) to the PEO computed in accordance with Item 402(v) of Regulation S-K. S-K,
Year Reported Summary ($) Minus: Reported Summary (i) ($) Plus: Equity Award Adjustments (ii) ($) Compensation ($)
2022 7,479,976 2,502,391 6,006,277 10,983,862
2021 5,410,975 2,758,176 5,945,733 8,598,532
2020 4,013,702 2,203,220 854,342 2,664,824
(i) The amounts included in this column are the amounts reported in “Stock Awards” column of the SCT for each applicable year.
(ii) The equity award adjustments for each applicable year were calculated in accordance with the methodology required by Item 402(v) of Regulation S-K,
Year Year-End Current Outstanding ($) Change in Year-End Prior Year Outstanding Year-End ($) Change in Prior that Vested ($) Value Current that ($) Value as of ($) Value as Year-End ($) Value of ($)
2022 3,803,365 + 1,831,954 + 221,111 + 0 + 149,847 - 0 = 6,006,277
2021 3,530,901 + 2,173,261 + 179,842 + 0 + 61,729 - 0 = 5,945,733
2020 1,380,819 + (526,749 ) + (1,358 ) + 0 + 1,630 - 0 = 854,342
* We generally do not issue equity awards that vest in the year of grant.
(3) The dollar amounts reported in column (d) represent the average of the amounts reported for the Company’s NEOs as a group (excluding the PEO) in the “Total” column of the SCT in each applicable year. Our non-PEO
• for 2022
• for 2021
• for 2020
(4) The dollar amounts reported in column (e) represent the average amount of “compensation actually paid” to the Non-PEO S-K. Non-PEO S-K, Non-PEO
Year Average Reported Non-PEO ($) Minus: Average Reported Non-PEO NEOs (i) ($) Plus: Average Equity Adjustments (ii) ($) Average Non-PEO NEOs ($)
2022 1,255,461 240,336 475,205 1,490,330
2021 1,092,805 385,980 303,801 1,010,626
2020 1,135,178 280,532 25,113 879,759
(i) Represents the average total of the amounts reported in the “Stock Awards” column of the Summary Compensation Table for the Non-PEO
(ii) The equity award adjustments for each applicable year were calculated using the same methodology described above in footnote (2) with respect to reconciliation of Summary Compensation Table total amounts to total “Compensation Actually Paid” for the PEO. Since the Company does not provide a defined benefit pension plan to its executives, there is no adjustment required for this element. The amounts deducted or added in calculating the equity award adjustments for the PEO are provided in the table below.
Year Average Year-End Current Outstanding ($) Average Year-End Prior Year Outstanding Year-End ($) Average Prior that ($) Average Current that ($) Average ($) Average Year-End ($) Average ($)
2022 380,183 + 67,552 + 16,062 + 0 + 11,408 - 0 = 475,205
2021 198,911 + 115,639 + 63,505 + 0 + 7,229 - 81,483 = 303,801
2020 182,482 + (157,989 ) + (991 ) + 0 + 1,610 - 0 = 25,113
(iii) * We generally do not issue equity awards that vest in the year of grant.
(5) The cumulative TSR depicts a hypothetical $100 investment in SunCoke Energy common stock on December 31, 2019, and shows the value of that investment over time (assuming the reinvestment of dividends) for each calendar year. A hypothetical $100 investment in the peer group using the same methodology is shown for comparison. As permitted by SEC rules, for 2020, 2021, and 2022, the Company utilized the NASDAQ U.S. Benchmark Iron &amp; Steel Index, which is the industry peer group we used for purposes of Item 201(e) of Regulation S-K.
(6) Presented in millions. Net income is as listed in the Company’s financial statements in accordance with U.S. GAAP.
(7) In accordance with SEC rules, the Company is required to include in the Pay versus Performance table the “most important” financial performance measure (as determined by the Company) used to link compensation actually paid to our executive officers to company performance for the most recently completed fiscal year. The Company has determined that Adjusted EBITDA non-GAAP non-GAAP</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3) The dollar amounts reported in column (d) represent the average of the amounts reported for the Company’s NEOs as a group (excluding the PEO) in the “Total” column of the SCT in each applicable year. Our non-PEO
• for 2022
• for 2021
• for 2020</t>
        </is>
      </c>
      <c r="C6" s="4" t="inlineStr">
        <is>
          <t xml:space="preserve"> </t>
        </is>
      </c>
      <c r="D6" s="4" t="inlineStr">
        <is>
          <t xml:space="preserve"> </t>
        </is>
      </c>
    </row>
    <row r="7">
      <c r="A7" s="4" t="inlineStr">
        <is>
          <t>Peer Group Issuers, Footnote [Text Block]</t>
        </is>
      </c>
      <c r="B7" s="4" t="inlineStr">
        <is>
          <t>The cumulative TSR depicts a hypothetical $100 investment in SunCoke Energy common stock on December 31, 2019, and shows the value of that investment over time (assuming the reinvestment of dividends) for each calendar year. A hypothetical $100 investment in the peer group using the same methodology is shown for comparison. As permitted by SEC rules, for 2020, 2021, and 2022, the Company utilized the NASDAQ U.S. Benchmark Iron &amp; Steel Index, which is the industry peer group we used for purposes of Item 201(e) of Regulation S-K.</t>
        </is>
      </c>
      <c r="C7" s="4" t="inlineStr">
        <is>
          <t xml:space="preserve"> </t>
        </is>
      </c>
      <c r="D7" s="4" t="inlineStr">
        <is>
          <t xml:space="preserve"> </t>
        </is>
      </c>
    </row>
    <row r="8">
      <c r="A8" s="4" t="inlineStr">
        <is>
          <t>PEO Total Compensation Amount</t>
        </is>
      </c>
      <c r="B8" s="5" t="n">
        <v>7479976</v>
      </c>
      <c r="C8" s="5" t="n">
        <v>5410975</v>
      </c>
      <c r="D8" s="5" t="n">
        <v>4013702</v>
      </c>
    </row>
    <row r="9">
      <c r="A9" s="4" t="inlineStr">
        <is>
          <t>PEO Actually Paid Compensation Amount</t>
        </is>
      </c>
      <c r="B9" s="5" t="n">
        <v>10983862</v>
      </c>
      <c r="C9" s="6" t="n">
        <v>8598532</v>
      </c>
      <c r="D9" s="6" t="n">
        <v>2664824</v>
      </c>
    </row>
    <row r="10">
      <c r="A10" s="4" t="inlineStr">
        <is>
          <t>Adjustment To PEO Compensation, Footnote [Text Block]</t>
        </is>
      </c>
      <c r="B10" s="4" t="inlineStr">
        <is>
          <t>(2) The dollar amounts reported in column (c) represent the amount of “compensation actually paid” (“CAP”) to the PEO computed in accordance with Item 402(v) of Regulation S-K. S-K,
Year Reported Summary ($) Minus: Reported Summary (i) ($) Plus: Equity Award Adjustments (ii) ($) Compensation ($)
2022 7,479,976 2,502,391 6,006,277 10,983,862
2021 5,410,975 2,758,176 5,945,733 8,598,532
2020 4,013,702 2,203,220 854,342 2,664,824
(i) The amounts included in this column are the amounts reported in “Stock Awards” column of the SCT for each applicable year.
(ii) The equity award adjustments for each applicable year were calculated in accordance with the methodology required by Item 402(v) of Regulation S-K,
Year Year-End Current Outstanding ($) Change in Year-End Prior Year Outstanding Year-End ($) Change in Prior that Vested ($) Value Current that ($) Value as of ($) Value as Year-End ($) Value of ($)
2022 3,803,365 + 1,831,954 + 221,111 + 0 + 149,847 - 0 = 6,006,277
2021 3,530,901 + 2,173,261 + 179,842 + 0 + 61,729 - 0 = 5,945,733
2020 1,380,819 + (526,749 ) + (1,358 ) + 0 + 1,630 - 0 = 854,342
* We generally do not issue equity awards that vest in the year of grant.</t>
        </is>
      </c>
      <c r="C10" s="4" t="inlineStr">
        <is>
          <t xml:space="preserve"> </t>
        </is>
      </c>
      <c r="D10" s="4" t="inlineStr">
        <is>
          <t xml:space="preserve"> </t>
        </is>
      </c>
    </row>
    <row r="11">
      <c r="A11" s="4" t="inlineStr">
        <is>
          <t>Non-PEO NEO Average Total Compensation Amount</t>
        </is>
      </c>
      <c r="B11" s="5" t="n">
        <v>1255461</v>
      </c>
      <c r="C11" s="6" t="n">
        <v>1092805</v>
      </c>
      <c r="D11" s="6" t="n">
        <v>1135178</v>
      </c>
    </row>
    <row r="12">
      <c r="A12" s="4" t="inlineStr">
        <is>
          <t>Non-PEO NEO Average Compensation Actually Paid Amount</t>
        </is>
      </c>
      <c r="B12" s="5" t="n">
        <v>1490330</v>
      </c>
      <c r="C12" s="6" t="n">
        <v>1010626</v>
      </c>
      <c r="D12" s="6" t="n">
        <v>879759</v>
      </c>
    </row>
    <row r="13">
      <c r="A13" s="4" t="inlineStr">
        <is>
          <t>Adjustment to Non-PEO NEO Compensation Footnote [Text Block]</t>
        </is>
      </c>
      <c r="B13" s="4" t="inlineStr">
        <is>
          <t>(4) The dollar amounts reported in column (e) represent the average amount of “compensation actually paid” to the Non-PEO S-K. Non-PEO S-K, Non-PEO
Year Average Reported Non-PEO ($) Minus: Average Reported Non-PEO NEOs (i) ($) Plus: Average Equity Adjustments (ii) ($) Average Non-PEO NEOs ($)
2022 1,255,461 240,336 475,205 1,490,330
2021 1,092,805 385,980 303,801 1,010,626
2020 1,135,178 280,532 25,113 879,759
(i) Represents the average total of the amounts reported in the “Stock Awards” column of the Summary Compensation Table for the Non-PEO
(ii) The equity award adjustments for each applicable year were calculated using the same methodology described above in footnote (2) with respect to reconciliation of Summary Compensation Table total amounts to total “Compensation Actually Paid” for the PEO. Since the Company does not provide a defined benefit pension plan to its executives, there is no adjustment required for this element. The amounts deducted or added in calculating the equity award adjustments for the PEO are provided in the table below.
Year Average Year-End Current Outstanding ($) Average Year-End Prior Year Outstanding Year-End ($) Average Prior that ($) Average Current that ($) Average ($) Average Year-End ($) Average ($)
2022 380,183 + 67,552 + 16,062 + 0 + 11,408 - 0 = 475,205
2021 198,911 + 115,639 + 63,505 + 0 + 7,229 - 81,483 = 303,801
2020 182,482 + (157,989 ) + (991 ) + 0 + 1,610 - 0 = 25,113
(iii) * We generally do not issue equity awards that vest in the year of grant.</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 As required, we disclose below the most important measures used by the Company to link compensation actually paid to our NEOs to Company performance for the 2022 fiscal year. For further information regarding these performance metrics and their function in our executive compensation program, please see “Compensation Discussion and Analysis” beginning on page 27.
Most Important Performance Measures (Unranked)
•   Adjusted EBITDA
•   Operating Cash Flow
•   Pre-tax Return on Invested Capital (ROIC)
•   Safety Performance
•   Environmental Performance</t>
        </is>
      </c>
      <c r="C17" s="4" t="inlineStr">
        <is>
          <t xml:space="preserve"> </t>
        </is>
      </c>
      <c r="D17" s="4" t="inlineStr">
        <is>
          <t xml:space="preserve"> </t>
        </is>
      </c>
    </row>
    <row r="18">
      <c r="A18" s="4" t="inlineStr">
        <is>
          <t>Total Shareholder Return Amount</t>
        </is>
      </c>
      <c r="B18" s="7" t="n">
        <v>158.12</v>
      </c>
      <c r="C18" s="8" t="n">
        <v>116.39</v>
      </c>
      <c r="D18" s="8" t="n">
        <v>74.19</v>
      </c>
    </row>
    <row r="19">
      <c r="A19" s="4" t="inlineStr">
        <is>
          <t>Peer Group Total Shareholder Return Amount</t>
        </is>
      </c>
      <c r="B19" s="8" t="n">
        <v>221.99</v>
      </c>
      <c r="C19" s="8" t="n">
        <v>189.88</v>
      </c>
      <c r="D19" s="9" t="n">
        <v>109.8</v>
      </c>
    </row>
    <row r="20">
      <c r="A20" s="4" t="inlineStr">
        <is>
          <t>Net Income (Loss)</t>
        </is>
      </c>
      <c r="B20" s="5" t="n">
        <v>100700000</v>
      </c>
      <c r="C20" s="5" t="n">
        <v>43400000</v>
      </c>
      <c r="D20" s="5" t="n">
        <v>3700000</v>
      </c>
    </row>
    <row r="21">
      <c r="A21" s="4" t="inlineStr">
        <is>
          <t>Company Selected Measure Amount</t>
        </is>
      </c>
      <c r="B21" s="9" t="n">
        <v>297.7</v>
      </c>
      <c r="C21" s="9" t="n">
        <v>275.4</v>
      </c>
      <c r="D21" s="9" t="n">
        <v>205.9</v>
      </c>
    </row>
    <row r="22">
      <c r="A22" s="4" t="inlineStr">
        <is>
          <t>PEO Name</t>
        </is>
      </c>
      <c r="B22" s="4" t="inlineStr">
        <is>
          <t>Michael G. Rippey.</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Non-GAAP Measure Description [Text Block]</t>
        </is>
      </c>
      <c r="B26" s="4" t="inlineStr">
        <is>
          <t>In accordance with SEC rules, the Company is required to include in the Pay versus Performance table the “most important” financial performance measure (as determined by the Company) used to link compensation actually paid to our executive officers to company performance for the most recently completed fiscal year. The Company has determined that Adjusted EBITDA non-GAAP non-GAAP</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Operating Cash Flow</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Pre-tax Return on Invested Capital (ROIC)</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Safety Performance</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Environmental Performance</t>
        </is>
      </c>
      <c r="C38" s="4" t="inlineStr">
        <is>
          <t xml:space="preserve"> </t>
        </is>
      </c>
      <c r="D38" s="4" t="inlineStr">
        <is>
          <t xml:space="preserve"> </t>
        </is>
      </c>
    </row>
    <row r="39">
      <c r="A39" s="4" t="inlineStr">
        <is>
          <t>PEO [Member] | Reported Summary Compensation Table Value of Equity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2502391</v>
      </c>
      <c r="C41" s="5" t="n">
        <v>2758176</v>
      </c>
      <c r="D41" s="5" t="n">
        <v>2203220</v>
      </c>
    </row>
    <row r="42">
      <c r="A42" s="4" t="inlineStr">
        <is>
          <t>PEO [Member] | Equity Award Adjustment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6006277</v>
      </c>
      <c r="C44" s="6" t="n">
        <v>5945733</v>
      </c>
      <c r="D44" s="6" t="n">
        <v>854342</v>
      </c>
    </row>
    <row r="45">
      <c r="A45" s="4" t="inlineStr">
        <is>
          <t>PEO [Member] | Year End Fair Value of Current Year Awards Outstanding as of Year En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803365</v>
      </c>
      <c r="C47" s="6" t="n">
        <v>3530901</v>
      </c>
      <c r="D47" s="6" t="n">
        <v>1380819</v>
      </c>
    </row>
    <row r="48">
      <c r="A48" s="4" t="inlineStr">
        <is>
          <t>PEO [Member] | Change in Value as of Year End for Prior Year Awards Outstanding as of Year En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831954</v>
      </c>
      <c r="C50" s="6" t="n">
        <v>2173261</v>
      </c>
      <c r="D50" s="6" t="n">
        <v>-526749</v>
      </c>
    </row>
    <row r="51">
      <c r="A51" s="4" t="inlineStr">
        <is>
          <t>PEO [Member] | Change In Fair Value As Of Vesting Date Of Current Year Awards Vested During Current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21111</v>
      </c>
      <c r="C53" s="6" t="n">
        <v>179842</v>
      </c>
      <c r="D53" s="6" t="n">
        <v>-1358</v>
      </c>
    </row>
    <row r="54">
      <c r="A54" s="4" t="inlineStr">
        <is>
          <t>PEO [Member] | Value as of Vesting Date for Current Year Awards that Vested During the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Value as of Vesting Date for Dividend Equivalents that Vested During the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49847</v>
      </c>
      <c r="C59" s="6" t="n">
        <v>61729</v>
      </c>
      <c r="D59" s="6" t="n">
        <v>1630</v>
      </c>
    </row>
    <row r="60">
      <c r="A60" s="4" t="inlineStr">
        <is>
          <t>PEO [Member] | Value as of Prior Year End for Prior Year Awards Forfeited During the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PEO [Member] | Value of Equity for Purpose of Reporting Compensation Actually Pai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6006277</v>
      </c>
      <c r="C65" s="6" t="n">
        <v>5945733</v>
      </c>
      <c r="D65" s="6" t="n">
        <v>854342</v>
      </c>
    </row>
    <row r="66">
      <c r="A66" s="4" t="inlineStr">
        <is>
          <t>Non-PEO NEO [Member] | Reported Summary Compensation Table Value of Equity Award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240336</v>
      </c>
      <c r="C68" s="6" t="n">
        <v>385980</v>
      </c>
      <c r="D68" s="6" t="n">
        <v>280532</v>
      </c>
    </row>
    <row r="69">
      <c r="A69" s="4" t="inlineStr">
        <is>
          <t>Non-PEO NEO [Member] | Equity Award Adjustment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475205</v>
      </c>
      <c r="C71" s="6" t="n">
        <v>303801</v>
      </c>
      <c r="D71" s="6" t="n">
        <v>25113</v>
      </c>
    </row>
    <row r="72">
      <c r="A72" s="4" t="inlineStr">
        <is>
          <t>Non-PEO NEO [Member] | Year End Fair Value of Current Year Awards Outstanding as of Year En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380183</v>
      </c>
      <c r="C74" s="6" t="n">
        <v>198911</v>
      </c>
      <c r="D74" s="6" t="n">
        <v>182482</v>
      </c>
    </row>
    <row r="75">
      <c r="A75" s="4" t="inlineStr">
        <is>
          <t>Non-PEO NEO [Member] | Change in Value as of Year End for Prior Year Awards Outstanding as of Year En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67552</v>
      </c>
      <c r="C77" s="6" t="n">
        <v>115639</v>
      </c>
      <c r="D77" s="6" t="n">
        <v>-157989</v>
      </c>
    </row>
    <row r="78">
      <c r="A78" s="4" t="inlineStr">
        <is>
          <t>Non-PEO NEO [Member] | Change In Fair Value As Of Vesting Date Of Current Year Awards Vested During Current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16062</v>
      </c>
      <c r="C80" s="6" t="n">
        <v>63505</v>
      </c>
      <c r="D80" s="6" t="n">
        <v>-991</v>
      </c>
    </row>
    <row r="81">
      <c r="A81" s="4" t="inlineStr">
        <is>
          <t>Non-PEO NEO [Member] | Value as of Vesting Date for Current Year Awards that Vested During the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0</v>
      </c>
      <c r="D83" s="6" t="n">
        <v>0</v>
      </c>
    </row>
    <row r="84">
      <c r="A84" s="4" t="inlineStr">
        <is>
          <t>Non-PEO NEO [Member] | Value as of Vesting Date for Dividend Equivalents that Vested During the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11408</v>
      </c>
      <c r="C86" s="6" t="n">
        <v>7229</v>
      </c>
      <c r="D86" s="6" t="n">
        <v>1610</v>
      </c>
    </row>
    <row r="87">
      <c r="A87" s="4" t="inlineStr">
        <is>
          <t>Non-PEO NEO [Member] | Value as of Prior Year End for Prior Year Awards Forfeited During the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0</v>
      </c>
      <c r="C89" s="6" t="n">
        <v>81483</v>
      </c>
      <c r="D89" s="6" t="n">
        <v>0</v>
      </c>
    </row>
    <row r="90">
      <c r="A90" s="4" t="inlineStr">
        <is>
          <t>Non-PEO NEO [Member] | Value of Equity for Purpose of Reporting Compensation Actually Paid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5" t="n">
        <v>475205</v>
      </c>
      <c r="C92" s="5" t="n">
        <v>303801</v>
      </c>
      <c r="D92" s="5" t="n">
        <v>251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15:47:02Z</dcterms:created>
  <dcterms:modified xmlns:dcterms="http://purl.org/dc/terms/" xmlns:xsi="http://www.w3.org/2001/XMLSchema-instance" xsi:type="dcterms:W3CDTF">2023-03-27T15:47:02Z</dcterms:modified>
</cp:coreProperties>
</file>